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NSMED Inc</t>
        </is>
      </c>
    </row>
    <row r="7">
      <c r="A7" s="4" t="inlineStr">
        <is>
          <t>Entity Central Index Key</t>
        </is>
      </c>
      <c r="B7" s="4" t="inlineStr">
        <is>
          <t>00011045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VALUE OF INITIAL FIXED $100 INVESTMENT BASED ON:
YEAR SUMMARY COMPENSATION TABLE TOTAL FOR PEO 1 COMPENSATION ACTUALLY PAID TO PEO 2,3 AVERAGE SUMMARY COMPENSATION TABLE TOTAL FOR NON-PEO NAMED EXECUTIVE OFFICERS 4 AVERAGE COMPENSATION ACTUALLY PAID TO NON- PEO NAMED EXECUTIVE OFFICERS 3,4,5 TOTAL SHAREHOLDER RETURN 6 PEER GROUP TOTAL SHAREHOLDER RETURN 7 NET INCOME (IN THOUSANDS)
2022 $7,789,898 $4,334,915 $3,964,362 $2,740,466 $84 $111 $(481,534)
2021 $7,322,642 $2,807,467 $3,323,439 $1,870,969 $114 $125 $(434,654)
2020 $6,185,704 $12,656,157 $2,839,276 $4,418,181 $139 $126 $(294,090)
1. Reflects compensation (as reported in the Summary Compensation Table (“SCT”)) for our Chairman and Chief Executive Officer, Mr. Lewis, who served as our PEO in 2020, 2021, and 2022.
2. Calculated in accordance with Item 402(v)(2) of Regulation S-K. The following adjustments were made to Mr. Lewis’ total compensation as reported in the SCT for
each year to determine “compensation actually paid”.
YEAR SUMMARY COMPENSATION TABLE TOTAL DEDUCTIONS FOR REPORTED GRANT DATE FAIR VALUE OF STOCK AWARDS A DEDUCTIONS FOR REPORTED GRANT DATE FAIR VALUE OF OPTION AWARDS A ADDITIONS FOR PAY VERSUS PERFORMANCE EQUITY ADJUSTMENTS B COMPENSATION ACTUALLY PAID
2022 $7,789,898 $(1,624,982) $(4,872,967) $3,042,966 $4,334,915
2021 $7,322,642 $(1,499,969) $(4,499,673) $1,484,467 $2,807,467
2020 $6,185,704 $(1,249,986) $(3,749,998) $11,470,437 $12,656,157
A. Reflects the amounts reported in the Stock Awards and Option Awards columns of the SCT in the relevant years.
B. The pay versus performance equity adjustments reflect the aggregated sum of the following values for the respective years.
YEAR YEAR-END FAIR VALUE OF OUTSTANDING AND UNVESTED EQUITY AWARDS GRANTED IN THE COVERED YEAR YEAR OVER YEAR CHANGE IN FAIR VALUE OF OUTSTANDING AND UNVESTED EQUITY AWARDS GRANTED IN PRIOR YEARS YEAR OVER YEAR CHANGE IN FAIR VALUE OF EQUITY AWARDS GRANTED IN PRIOR YEARS THAT VESTED IN THE COVERED YEAR TOTAL PAY VERSUS PERFORMANCE EQUITY ADJUSTMENTS
2022 $6,205,073 $(2,171,008) $(991,099) $3,042,966
2021 $5,178,718 $(2,774,420) $(919,831) $1,484,467
2020 $7,254,113 $3,693,320 $(523,003) $11,470,437
3. Measurement date equity fair values are calculated with assumptions derived on a basis consistent with those used for grant date fair value purposes. RSUs are
valued based on the closing stock price on the relevant measurement date. PSUs are valued with an assumed payout factor of 0%, consistent with the assumption for ASC 718 purposes. Stock options are valued using a Black-Scholes model as at the
relevant measurement dates.
4. Reflects compensation for the following non-PEO NEOs: 2021: Ms. Bonstein, Mr. Adsett, Dr. Flammer, Ms. Schaeffer, and Ms. Pellizzari
5. Average “compensation actually paid” for the non-PEO NEOs has been calculated in accordance with Item 402(v)(2) of Regulation S-K. The following adjustments were
made to average SCT total compensation for each year to determine average “compensation actually paid.”
YEAR AVERAGE SUMMARY DEDUCTIONS FOR A DEDUCTIONS FOR A ADDITIONS FOR B AVERAGE
2022 $3,964,362 $(765,603) $(2,425,635) $1,967,342 $2,740,466
2021 $3,323,439 $(662,479) $(1,987,359) $1,197,368 $1,870,969
2020 $2,839,276 $(324,990) $(1,779,836) $3,683,731 $4,418,181
A. Reflects the average amounts reported in the Stock Awards and Option Awards columns of the SCT in the relevant years.
B. The pay versus performance equity adjustments reflect the aggregated sum of the following values for the respective years.
YEAR AVERAGE YEAR-END FAIR VALUE OF OUTSTANDING AND UNVESTED EQUITY AWARDS GRANTED IN THE COVERED YEAR AVERAGE YEAR OVER YEAR CHANGE IN FAIR VALUE OF OUTSTANDING AND UNVESTED EQUITY AWARDS GRANTED IN PRIOR YEARS AVERAGE YEAR OVER YEAR CHANGE IN FAIR VALUE OF EQUITY AWARDS GRANTED IN PRIOR YEARS THAT VESTED IN THE COVERED YEAR TOTAL PAY VERSUS PERFORMANCE EQUITY ADJUSTMENTS
2022 $3,073,419 $(725,458) $(380,619) $1,967,342
2021 $2,293,306 $(852,103) $(243,835) $1,197,368
2020 $2,962,880 $630,498 $90,353 $3,683,731
6. Total shareholder return is the only financial performance measure that is
currently, and was through the years presented in the table, used by the Company to link “compensation actually paid” to our NEOs to Company performance.
7. The Nasdaq Biotechnology Index is the selected Peer Group for TSR comparisons. </t>
        </is>
      </c>
      <c r="C4" s="4" t="inlineStr">
        <is>
          <t xml:space="preserve"> </t>
        </is>
      </c>
      <c r="D4" s="4" t="inlineStr">
        <is>
          <t xml:space="preserve"> </t>
        </is>
      </c>
    </row>
    <row r="5">
      <c r="A5" s="4" t="inlineStr">
        <is>
          <t>Company Selected Measure Name</t>
        </is>
      </c>
      <c r="B5" s="4" t="inlineStr">
        <is>
          <t>Total shareholder return</t>
        </is>
      </c>
      <c r="C5" s="4" t="inlineStr">
        <is>
          <t xml:space="preserve"> </t>
        </is>
      </c>
      <c r="D5" s="4" t="inlineStr">
        <is>
          <t xml:space="preserve"> </t>
        </is>
      </c>
    </row>
    <row r="6">
      <c r="A6" s="4" t="inlineStr">
        <is>
          <t>Named Executive Officers, Footnote [Text Block]</t>
        </is>
      </c>
      <c r="B6" s="4" t="inlineStr">
        <is>
          <t xml:space="preserve">4. Reflects compensation for the following non-PEO NEOs: 2021: Ms. Bonstein, Mr. Adsett, Dr. Flammer, Ms. Schaeffer, and Ms. Pellizzari </t>
        </is>
      </c>
      <c r="C6" s="4" t="inlineStr">
        <is>
          <t xml:space="preserve"> </t>
        </is>
      </c>
      <c r="D6" s="4" t="inlineStr">
        <is>
          <t xml:space="preserve"> </t>
        </is>
      </c>
    </row>
    <row r="7">
      <c r="A7" s="4" t="inlineStr">
        <is>
          <t>Peer Group Issuers, Footnote [Text Block]</t>
        </is>
      </c>
      <c r="B7" s="4" t="inlineStr">
        <is>
          <t xml:space="preserve">7. The Nasdaq Biotechnology Index is the selected Peer Group for TSR comparisons. </t>
        </is>
      </c>
      <c r="C7" s="4" t="inlineStr">
        <is>
          <t xml:space="preserve"> </t>
        </is>
      </c>
      <c r="D7" s="4" t="inlineStr">
        <is>
          <t xml:space="preserve"> </t>
        </is>
      </c>
    </row>
    <row r="8">
      <c r="A8" s="4" t="inlineStr">
        <is>
          <t>PEO Total Compensation Amount</t>
        </is>
      </c>
      <c r="B8" s="5" t="n">
        <v>7789898</v>
      </c>
      <c r="C8" s="5" t="n">
        <v>7322642</v>
      </c>
      <c r="D8" s="5" t="n">
        <v>6185704</v>
      </c>
    </row>
    <row r="9">
      <c r="A9" s="4" t="inlineStr">
        <is>
          <t>PEO Actually Paid Compensation Amount</t>
        </is>
      </c>
      <c r="B9" s="5" t="n">
        <v>4334915</v>
      </c>
      <c r="C9" s="6" t="n">
        <v>2807467</v>
      </c>
      <c r="D9" s="6" t="n">
        <v>12656157</v>
      </c>
    </row>
    <row r="10">
      <c r="A10" s="4" t="inlineStr">
        <is>
          <t>Adjustment To PEO Compensation, Footnote [Text Block]</t>
        </is>
      </c>
      <c r="B10" s="4" t="inlineStr">
        <is>
          <t>2. Calculated in accordance with Item 402(v)(2) of Regulation S-K. The following adjustments were made to Mr. Lewis’ total compensation as reported in the SCT for
each year to determine “compensation actually paid”.
YEAR SUMMARY COMPENSATION TABLE TOTAL DEDUCTIONS FOR REPORTED GRANT DATE FAIR VALUE OF STOCK AWARDS A DEDUCTIONS FOR REPORTED GRANT DATE FAIR VALUE OF OPTION AWARDS A ADDITIONS FOR PAY VERSUS PERFORMANCE EQUITY ADJUSTMENTS B COMPENSATION ACTUALLY PAID
2022 $7,789,898 $(1,624,982) $(4,872,967) $3,042,966 $4,334,915
2021 $7,322,642 $(1,499,969) $(4,499,673) $1,484,467 $2,807,467
2020 $6,185,704 $(1,249,986) $(3,749,998) $11,470,437 $12,656,157
A. Reflects the amounts reported in the Stock Awards and Option Awards columns of the SCT in the relevant years.
B. The pay versus performance equity adjustments reflect the aggregated sum of the following values for the respective years.
YEAR YEAR-END FAIR VALUE OF OUTSTANDING AND UNVESTED EQUITY AWARDS GRANTED IN THE COVERED YEAR YEAR OVER YEAR CHANGE IN FAIR VALUE OF OUTSTANDING AND UNVESTED EQUITY AWARDS GRANTED IN PRIOR YEARS YEAR OVER YEAR CHANGE IN FAIR VALUE OF EQUITY AWARDS GRANTED IN PRIOR YEARS THAT VESTED IN THE COVERED YEAR TOTAL PAY VERSUS PERFORMANCE EQUITY ADJUSTMENTS
2022 $6,205,073 $(2,171,008) $(991,099) $3,042,966
2021 $5,178,718 $(2,774,420) $(919,831) $1,484,467
2020 $7,254,113 $3,693,320 $(523,003) $11,470,437</t>
        </is>
      </c>
      <c r="C10" s="4" t="inlineStr">
        <is>
          <t xml:space="preserve"> </t>
        </is>
      </c>
      <c r="D10" s="4" t="inlineStr">
        <is>
          <t xml:space="preserve"> </t>
        </is>
      </c>
    </row>
    <row r="11">
      <c r="A11" s="4" t="inlineStr">
        <is>
          <t>Non-PEO NEO Average Total Compensation Amount</t>
        </is>
      </c>
      <c r="B11" s="5" t="n">
        <v>3964362</v>
      </c>
      <c r="C11" s="6" t="n">
        <v>3323439</v>
      </c>
      <c r="D11" s="6" t="n">
        <v>2839276</v>
      </c>
    </row>
    <row r="12">
      <c r="A12" s="4" t="inlineStr">
        <is>
          <t>Non-PEO NEO Average Compensation Actually Paid Amount</t>
        </is>
      </c>
      <c r="B12" s="5" t="n">
        <v>2740466</v>
      </c>
      <c r="C12" s="6" t="n">
        <v>1870969</v>
      </c>
      <c r="D12" s="6" t="n">
        <v>4418181</v>
      </c>
    </row>
    <row r="13">
      <c r="A13" s="4" t="inlineStr">
        <is>
          <t>Adjustment to Non-PEO NEO Compensation Footnote [Text Block]</t>
        </is>
      </c>
      <c r="B13" s="4" t="inlineStr">
        <is>
          <t>5. Average “compensation actually paid” for the non-PEO NEOs has been calculated in accordance with Item 402(v)(2) of Regulation S-K. The following adjustments were
made to average SCT total compensation for each year to determine average “compensation actually paid.”
YEAR AVERAGE SUMMARY DEDUCTIONS FOR A DEDUCTIONS FOR A ADDITIONS FOR B AVERAGE
2022 $3,964,362 $(765,603) $(2,425,635) $1,967,342 $2,740,466
2021 $3,323,439 $(662,479) $(1,987,359) $1,197,368 $1,870,969
2020 $2,839,276 $(324,990) $(1,779,836) $3,683,731 $4,418,181
A. Reflects the average amounts reported in the Stock Awards and Option Awards columns of the SCT in the relevant years.
B. The pay versus performance equity adjustments reflect the aggregated sum of the following values for the respective years.
YEAR AVERAGE YEAR-END FAIR VALUE OF OUTSTANDING AND UNVESTED EQUITY AWARDS GRANTED IN THE COVERED YEAR AVERAGE YEAR OVER YEAR CHANGE IN FAIR VALUE OF OUTSTANDING AND UNVESTED EQUITY AWARDS GRANTED IN PRIOR YEARS AVERAGE YEAR OVER YEAR CHANGE IN FAIR VALUE OF EQUITY AWARDS GRANTED IN PRIOR YEARS THAT VESTED IN THE COVERED YEAR TOTAL PAY VERSUS PERFORMANCE EQUITY ADJUSTMENTS
2022 $3,073,419 $(725,458) $(380,619) $1,967,342
2021 $2,293,306 $(852,103) $(243,835) $1,197,368
2020 $2,962,880 $630,498 $90,353 $3,683,731</t>
        </is>
      </c>
      <c r="C13" s="4" t="inlineStr">
        <is>
          <t xml:space="preserve"> </t>
        </is>
      </c>
      <c r="D13" s="4" t="inlineStr">
        <is>
          <t xml:space="preserve"> </t>
        </is>
      </c>
    </row>
    <row r="14">
      <c r="A14" s="4" t="inlineStr">
        <is>
          <t>Compensation Actually Paid vs. Total Shareholder Return [Text Block]</t>
        </is>
      </c>
      <c r="B14" s="4" t="inlineStr">
        <is>
          <t xml:space="preserve">The following graph visually describes the relationship between “compensation
actually paid” to our PEO and the average “compensation actually paid” to our non-PEO NEOs, to the cumulative total shareholder return of Insmed. In addition, it compares the cumulative total shareholder return of Insmed to our selected peer group,
the Nasdaq Biotechnology Index. </t>
        </is>
      </c>
      <c r="C14" s="4" t="inlineStr">
        <is>
          <t xml:space="preserve"> </t>
        </is>
      </c>
      <c r="D14" s="4" t="inlineStr">
        <is>
          <t xml:space="preserve"> </t>
        </is>
      </c>
    </row>
    <row r="15">
      <c r="A15" s="4" t="inlineStr">
        <is>
          <t>Compensation Actually Paid vs. Net Income [Text Block]</t>
        </is>
      </c>
      <c r="B15" s="4" t="inlineStr">
        <is>
          <t xml:space="preserve">The following graph visually describes the relationship between “compensation actually paid” to our
PEO and the average “compensation actually paid” to our non-PEO NEOs, to net income (loss). Insmed does not consider net income (loss) as a relevant measure for determining our executive compensation given the lifecycle stage of our company. The
movement in “compensation actually paid” across the three-year time horizon does not move meaningfully or deliberately in relation to the reported net income (loss). </t>
        </is>
      </c>
      <c r="C15" s="4" t="inlineStr">
        <is>
          <t xml:space="preserve"> </t>
        </is>
      </c>
      <c r="D15" s="4" t="inlineStr">
        <is>
          <t xml:space="preserve"> </t>
        </is>
      </c>
    </row>
    <row r="16">
      <c r="A16" s="4" t="inlineStr">
        <is>
          <t>Compensation Actually Paid vs. Company Selected Measure [Text Block]</t>
        </is>
      </c>
      <c r="B16" s="4" t="inlineStr">
        <is>
          <t xml:space="preserve">The following graph visually describes the relationship between “compensation
actually paid” to our PEO and the average “compensation actually paid” to our non-PEO NEOs, to the cumulative total shareholder return of Insmed. In addition, it compares the cumulative total shareholder return of Insmed to our selected peer group,
the Nasdaq Biotechnology Index. </t>
        </is>
      </c>
      <c r="C16" s="4" t="inlineStr">
        <is>
          <t xml:space="preserve"> </t>
        </is>
      </c>
      <c r="D16" s="4" t="inlineStr">
        <is>
          <t xml:space="preserve"> </t>
        </is>
      </c>
    </row>
    <row r="17">
      <c r="A17" s="4" t="inlineStr">
        <is>
          <t>Total Shareholder Return Vs Peer Group [Text Block]</t>
        </is>
      </c>
      <c r="B17" s="4" t="inlineStr">
        <is>
          <t xml:space="preserve">The following graph visually describes the relationship between “compensation
actually paid” to our PEO and the average “compensation actually paid” to our non-PEO NEOs, to the cumulative total shareholder return of Insmed. In addition, it compares the cumulative total shareholder return of Insmed to our selected peer group,
the Nasdaq Biotechnology Index. </t>
        </is>
      </c>
      <c r="C17" s="4" t="inlineStr">
        <is>
          <t xml:space="preserve"> </t>
        </is>
      </c>
      <c r="D17" s="4" t="inlineStr">
        <is>
          <t xml:space="preserve"> </t>
        </is>
      </c>
    </row>
    <row r="18">
      <c r="A18" s="4" t="inlineStr">
        <is>
          <t>Tabular List [Table Text Block]</t>
        </is>
      </c>
      <c r="B18" s="4" t="inlineStr">
        <is>
          <t>Tabular List of Company Performance Measures As further described in our CD&amp;A, we believe that the compensation opportunities for our NEOs
should be predominantly variable with a significant portion in the form of short-term and long-term incentives. Given the current life-cycle stage of Insmed, financial measures do not feature meaningfully in our incentive plan design, which instead
focuses on pipeline progress across our four pillars and stock price performance. For the fiscal year ending December 31, 2022, the only financial performance measure used to link “compensation actually paid” to our NEOs to company performance was
total shareholder return. Total shareholder return will be used on a relative basis to assess performance in respect of the 2022 PSU awards, which currently remain unvested and outstanding, at the conclusion of the performance period. As a result of
total shareholder return already being included in the pay versus performance table, no company-selected measure is reported. TABULAR LIST OF MOST IMPORTANT MEASURES (1) Total Shareholder Return</t>
        </is>
      </c>
      <c r="C18" s="4" t="inlineStr">
        <is>
          <t xml:space="preserve"> </t>
        </is>
      </c>
      <c r="D18" s="4" t="inlineStr">
        <is>
          <t xml:space="preserve"> </t>
        </is>
      </c>
    </row>
    <row r="19">
      <c r="A19" s="4" t="inlineStr">
        <is>
          <t>Total Shareholder Return Amount</t>
        </is>
      </c>
      <c r="B19" s="5" t="n">
        <v>84</v>
      </c>
      <c r="C19" s="6" t="n">
        <v>114</v>
      </c>
      <c r="D19" s="6" t="n">
        <v>139</v>
      </c>
    </row>
    <row r="20">
      <c r="A20" s="4" t="inlineStr">
        <is>
          <t>Peer Group Total Shareholder Return Amount</t>
        </is>
      </c>
      <c r="B20" s="6" t="n">
        <v>111</v>
      </c>
      <c r="C20" s="6" t="n">
        <v>125</v>
      </c>
      <c r="D20" s="6" t="n">
        <v>126</v>
      </c>
    </row>
    <row r="21">
      <c r="A21" s="4" t="inlineStr">
        <is>
          <t>Net Income (Loss)</t>
        </is>
      </c>
      <c r="B21" s="5" t="n">
        <v>-481534000</v>
      </c>
      <c r="C21" s="5" t="n">
        <v>-434654000</v>
      </c>
      <c r="D21" s="5" t="n">
        <v>-294090000</v>
      </c>
    </row>
    <row r="22">
      <c r="A22" s="4" t="inlineStr">
        <is>
          <t>PEO Name</t>
        </is>
      </c>
      <c r="B22" s="4" t="inlineStr">
        <is>
          <t>Mr. Lewis</t>
        </is>
      </c>
      <c r="C22" s="4" t="inlineStr">
        <is>
          <t>Mr. Lewis</t>
        </is>
      </c>
      <c r="D22" s="4" t="inlineStr">
        <is>
          <t>Mr. Lewis</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otal Shareholder Return</t>
        </is>
      </c>
      <c r="C25" s="4" t="inlineStr">
        <is>
          <t xml:space="preserve"> </t>
        </is>
      </c>
      <c r="D25" s="4" t="inlineStr">
        <is>
          <t xml:space="preserve"> </t>
        </is>
      </c>
    </row>
    <row r="26">
      <c r="A26" s="4" t="inlineStr">
        <is>
          <t>PEO [Member] | Reported Grant Date Fair Value of Stock Award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1624982</v>
      </c>
      <c r="C28" s="5" t="n">
        <v>-1499969</v>
      </c>
      <c r="D28" s="5" t="n">
        <v>-1249986</v>
      </c>
    </row>
    <row r="29">
      <c r="A29" s="4" t="inlineStr">
        <is>
          <t>PEO [Member] | Reported Grant Date Fair Value of Option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4872967</v>
      </c>
      <c r="C31" s="6" t="n">
        <v>-4499673</v>
      </c>
      <c r="D31" s="6" t="n">
        <v>-3749998</v>
      </c>
    </row>
    <row r="32">
      <c r="A32" s="4" t="inlineStr">
        <is>
          <t>PEO [Member] | Pay Versus Performance Equity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042966</v>
      </c>
      <c r="C34" s="6" t="n">
        <v>1484467</v>
      </c>
      <c r="D34" s="6" t="n">
        <v>11470437</v>
      </c>
    </row>
    <row r="35">
      <c r="A35" s="4" t="inlineStr">
        <is>
          <t>PEO [Member] | Year-End Fair Value of Outstanding and Unvested Equity Awards Granted in the Covered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6205073</v>
      </c>
      <c r="C37" s="6" t="n">
        <v>5178718</v>
      </c>
      <c r="D37" s="6" t="n">
        <v>7254113</v>
      </c>
    </row>
    <row r="38">
      <c r="A38" s="4" t="inlineStr">
        <is>
          <t>PEO [Member] | Year Over Year Change in Fair Value of Outstanding and Unvested Equity Awards Granted in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171008</v>
      </c>
      <c r="C40" s="6" t="n">
        <v>-2774420</v>
      </c>
      <c r="D40" s="6" t="n">
        <v>3693320</v>
      </c>
    </row>
    <row r="41">
      <c r="A41" s="4" t="inlineStr">
        <is>
          <t>PEO [Member] | Year Over Year Change in Fair Value of Equity Awards Granted in Prior Years that Vested in the Covered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91099</v>
      </c>
      <c r="C43" s="6" t="n">
        <v>-919831</v>
      </c>
      <c r="D43" s="6" t="n">
        <v>-523003</v>
      </c>
    </row>
    <row r="44">
      <c r="A44" s="4" t="inlineStr">
        <is>
          <t>Non-PEO NEO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67342</v>
      </c>
      <c r="C46" s="6" t="n">
        <v>1197368</v>
      </c>
      <c r="D46" s="6" t="n">
        <v>3683731</v>
      </c>
    </row>
    <row r="47">
      <c r="A47" s="4" t="inlineStr">
        <is>
          <t>Non-PEO NEO [Member] | Reported Grant Date Fair Value of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65603</v>
      </c>
      <c r="C49" s="6" t="n">
        <v>-662479</v>
      </c>
      <c r="D49" s="6" t="n">
        <v>-324990</v>
      </c>
    </row>
    <row r="50">
      <c r="A50" s="4" t="inlineStr">
        <is>
          <t>Non-PEO NEO [Member] | Reported Grant Date Fair Value of Option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425635</v>
      </c>
      <c r="C52" s="6" t="n">
        <v>-1987359</v>
      </c>
      <c r="D52" s="6" t="n">
        <v>-1779836</v>
      </c>
    </row>
    <row r="53">
      <c r="A53" s="4" t="inlineStr">
        <is>
          <t>Non-PEO NEO [Member] | Year-End Fair Value of Outstanding and Unvested Equity Awards Granted in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073419</v>
      </c>
      <c r="C55" s="6" t="n">
        <v>2293306</v>
      </c>
      <c r="D55" s="6" t="n">
        <v>2962880</v>
      </c>
    </row>
    <row r="56">
      <c r="A56" s="4" t="inlineStr">
        <is>
          <t>Non-PEO NEO [Member] | Year Over Year Change in Fair Value of Outstanding and Unvested Equity Awards Granted in Prior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25458</v>
      </c>
      <c r="C58" s="6" t="n">
        <v>-852103</v>
      </c>
      <c r="D58" s="6" t="n">
        <v>630498</v>
      </c>
    </row>
    <row r="59">
      <c r="A59" s="4" t="inlineStr">
        <is>
          <t>Non-PEO NEO [Member] | Year Over Year Change in Fair Value of Equity Awards Granted in Prior Years that Vested in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380619</v>
      </c>
      <c r="C61" s="5" t="n">
        <v>-243835</v>
      </c>
      <c r="D61" s="5" t="n">
        <v>903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40Z</dcterms:created>
  <dcterms:modified xmlns:dcterms="http://purl.org/dc/terms/" xmlns:xsi="http://www.w3.org/2001/XMLSchema-instance" xsi:type="dcterms:W3CDTF">2023-03-31T20:05:40Z</dcterms:modified>
</cp:coreProperties>
</file>